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sheetId="2" r:id="rId2"/>
    <s:sheet name="INTERIM BALANCE SHEETS (Parenth" sheetId="3" r:id="rId3"/>
    <s:sheet name="STATEMENTS OF OPERATIONS (Unaud" sheetId="4" r:id="rId4"/>
    <s:sheet name="STATEMENTS OF CASH FLOWS (Unaud" sheetId="5" r:id="rId5"/>
    <s:sheet name="NATURE OF OPERATIONS" sheetId="6" r:id="rId6"/>
    <s:sheet name="SUMMARY OF SIGNIFICANT ACCOUNTI" sheetId="7" r:id="rId7"/>
    <s:sheet name="DISCONTINUED OPERATIONS" sheetId="8" r:id="rId8"/>
    <s:sheet name="RELATED PARTY TRANSACTIONS" sheetId="9" r:id="rId9"/>
    <s:sheet name="CONVERTIBLE PROMISSORY NOTE" sheetId="10" r:id="rId10"/>
    <s:sheet name="DERIVATIVE LIABILITIES" sheetId="11" r:id="rId11"/>
    <s:sheet name="STOCKHOLDERS' EQUITY" sheetId="12" r:id="rId12"/>
    <s:sheet name="SUBSEQUENT EVENTS" sheetId="13" r:id="rId13"/>
    <s:sheet name="SUMMARY OF SIGNIFICANT ACCOUN14" sheetId="14" r:id="rId14"/>
    <s:sheet name="SUMMARY OF SIGNIFICANT ACCOUN15" sheetId="15" r:id="rId15"/>
    <s:sheet name="DERIVATIVE LIABILITIES (Tables)" sheetId="16" r:id="rId16"/>
    <s:sheet name="NATURE OF OPERATIONS (Details N" sheetId="17" r:id="rId17"/>
    <s:sheet name="SUMMARY OF SIGNIFICANT ACCOUN18" sheetId="18" r:id="rId18"/>
    <s:sheet name="RELATED PARTY (Details Narrativ" sheetId="19" r:id="rId19"/>
    <s:sheet name="CONVERTIBLE PROMISSORY NOTE (De" sheetId="20" r:id="rId20"/>
    <s:sheet name="DERIVATIVE LIABILITIES (Details" sheetId="21" r:id="rId21"/>
    <s:sheet name="DERIVATIVE LIABILITIES (Detai22" sheetId="22" r:id="rId22"/>
    <s:sheet name="STOCKHOLDERS_ EQUITY (Details N" sheetId="23" r:id="rId23"/>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Jun. 30, 2015</t>
  </si>
  <si>
    <t>Sep. 09, 2015</t>
  </si>
  <si>
    <t>Document And Entity Information</t>
  </si>
  <si>
    <t>Entity Registrant Name</t>
  </si>
  <si>
    <t>VERDE SCIENCE, INC.</t>
  </si>
  <si>
    <t>Entity Central Index Key</t>
  </si>
  <si>
    <t>Document Type</t>
  </si>
  <si>
    <t>10-Q</t>
  </si>
  <si>
    <t>Document Period End Date</t>
  </si>
  <si>
    <t>Jun. 30,
		2015</t>
  </si>
  <si>
    <t>Amendment Flag</t>
  </si>
  <si>
    <t>false</t>
  </si>
  <si>
    <t>Current Fiscal Year End Date</t>
  </si>
  <si>
    <t>--12-31</t>
  </si>
  <si>
    <t>Entity Voluntary Filers</t>
  </si>
  <si>
    <t>No</t>
  </si>
  <si>
    <t>Entity Well Known Seasoned Issuer</t>
  </si>
  <si>
    <t>Entity Current Reporting Status</t>
  </si>
  <si>
    <t>Yes</t>
  </si>
  <si>
    <t>Entity Filer Category</t>
  </si>
  <si>
    <t>Smaller Reporting Company</t>
  </si>
  <si>
    <t>Entity Common Stock, Shares Outstanding</t>
  </si>
  <si>
    <t>Document Fiscal Period Focus</t>
  </si>
  <si>
    <t>Q2</t>
  </si>
  <si>
    <t>Document Fiscal Year Focus</t>
  </si>
  <si>
    <t>INTERIM BALANCE SHEETS - USD ($)</t>
  </si>
  <si>
    <t>Dec. 31, 2014</t>
  </si>
  <si>
    <t>ASSETS</t>
  </si>
  <si>
    <t>Cash</t>
  </si>
  <si>
    <t>Prepaid</t>
  </si>
  <si>
    <t>Total Assets</t>
  </si>
  <si>
    <t>Current Liabilities</t>
  </si>
  <si>
    <t>Accounts payable and accrued liabilities</t>
  </si>
  <si>
    <t>Due to related party – accounts payable, net</t>
  </si>
  <si>
    <t>Due to related party – notes payable</t>
  </si>
  <si>
    <t>Due to related party – convertible notes payable</t>
  </si>
  <si>
    <t>Convertible notes payable, net of discount of $173,452 and $0</t>
  </si>
  <si>
    <t>Derivative liabilities</t>
  </si>
  <si>
    <t>Total Current Liabilities</t>
  </si>
  <si>
    <t>Convertible notes payable, net of discount of $88,303 and $0</t>
  </si>
  <si>
    <t>Total Liabilities</t>
  </si>
  <si>
    <t>STOCKHOLDERS' EQUITY (DEFICIT)</t>
  </si>
  <si>
    <t>Common stock, 100,000,000 shares authorized, $0.001 par value; 23,867,679 and 467,679 issued and outstanding as of June 30, 2015 and December 31, 2014, respectively</t>
  </si>
  <si>
    <t>Additional paid-in capital</t>
  </si>
  <si>
    <t>Accumulated comprehensive income</t>
  </si>
  <si>
    <t>Deficit</t>
  </si>
  <si>
    <t>Total Stockholders’ Equity</t>
  </si>
  <si>
    <t>Total Liabilities and Stockholders’ Equity</t>
  </si>
  <si>
    <t>INTERIM BALANCE SHEETS (Parenthetical) - USD ($)</t>
  </si>
  <si>
    <t>Interim Balance Sheets Parenthetical</t>
  </si>
  <si>
    <t>Convertible notes payable</t>
  </si>
  <si>
    <t>Convertible notes payable, net of discount</t>
  </si>
  <si>
    <t>Common stock, shares authorized</t>
  </si>
  <si>
    <t>Common stock, par value</t>
  </si>
  <si>
    <t>Common stock, shares issued</t>
  </si>
  <si>
    <t>Common stock, shares outstanding</t>
  </si>
  <si>
    <t>STATEMENTS OF OPERATIONS (Unaudited) - USD ($)</t>
  </si>
  <si>
    <t>3 Months Ended</t>
  </si>
  <si>
    <t>Jun. 30, 2014</t>
  </si>
  <si>
    <t>Statements Of Operations</t>
  </si>
  <si>
    <t>Total Revenues</t>
  </si>
  <si>
    <t>OPERATING EXPENSES</t>
  </si>
  <si>
    <t>Accounting and Professional Fees</t>
  </si>
  <si>
    <t>Consulting Fees</t>
  </si>
  <si>
    <t>Office and Administration</t>
  </si>
  <si>
    <t>Foreign exchange (gain) loss</t>
  </si>
  <si>
    <t>Total Operating Expenses</t>
  </si>
  <si>
    <t>NET LOSS FROM OPERATIONS</t>
  </si>
  <si>
    <t>Other Income (Expense)</t>
  </si>
  <si>
    <t>Net interest expense</t>
  </si>
  <si>
    <t>Loss on changes in fair value of derivative liability</t>
  </si>
  <si>
    <t>Total Other Income (Expense)</t>
  </si>
  <si>
    <t>NET LOSS FROM CONTINUING OPERATIONS</t>
  </si>
  <si>
    <t>Discontinued Operations (Note 3)</t>
  </si>
  <si>
    <t>Loss from discontinued operations</t>
  </si>
  <si>
    <t>Net Loss on Discontinued Operations</t>
  </si>
  <si>
    <t>Net Loss and Comprehensive Loss</t>
  </si>
  <si>
    <t>Net Loss Per Share – Basic and Diluted</t>
  </si>
  <si>
    <t>Weighted Average Shares Outstanding</t>
  </si>
  <si>
    <t>STATEMENTS OF CASH FLOWS (Unaudited) - USD ($)</t>
  </si>
  <si>
    <t>OPERATING ACTIVITIES</t>
  </si>
  <si>
    <t>Net loss for the period</t>
  </si>
  <si>
    <t>Adjustments to reconcile net loss to net cash used in operating activities:</t>
  </si>
  <si>
    <t>Amortization of debt discount</t>
  </si>
  <si>
    <t>Changes in fair value of derivatives</t>
  </si>
  <si>
    <t>Payment of services with shares</t>
  </si>
  <si>
    <t>Option expense</t>
  </si>
  <si>
    <t>Imputed interest – related party</t>
  </si>
  <si>
    <t>Changes in operating assets and liabilities:</t>
  </si>
  <si>
    <t>Accounts payable - related party</t>
  </si>
  <si>
    <t>Accounts payable</t>
  </si>
  <si>
    <t>Prepaid expenses</t>
  </si>
  <si>
    <t>Net Cash Used in Operating Activities</t>
  </si>
  <si>
    <t>FINANCING ACTIVITIES</t>
  </si>
  <si>
    <t>Capital stock issued</t>
  </si>
  <si>
    <t>Proceeds from related party loans</t>
  </si>
  <si>
    <t>Repayment of related party loans</t>
  </si>
  <si>
    <t>Net proceeds from issuance of convertible debt</t>
  </si>
  <si>
    <t>Net Cash Provided by Financing Activities</t>
  </si>
  <si>
    <t>INCREASE (DECREASE) IN CASH</t>
  </si>
  <si>
    <t>Cash, Beginning of Period</t>
  </si>
  <si>
    <t>Cash, End of Period</t>
  </si>
  <si>
    <t>Supplemental Disclosures</t>
  </si>
  <si>
    <t>Interest paid</t>
  </si>
  <si>
    <t>Income taxes paid</t>
  </si>
  <si>
    <t>Non-Cash Investing and Financing Activities</t>
  </si>
  <si>
    <t>Cashless exercise of stock options</t>
  </si>
  <si>
    <t>Conversion of debt</t>
  </si>
  <si>
    <t>Debt discount due to derivatives</t>
  </si>
  <si>
    <t>NATURE OF OPERATIONS</t>
  </si>
  <si>
    <t>Notes to Financial Statements</t>
  </si>
  <si>
    <t>NOTE - 1 NATURE OF OPERATIONS</t>
  </si>
  <si>
    <t>DESCRIPTION
OF BUSINESS  Verde Science, Inc. (hereinafter referred to as the "Company") was incorporated on January 31, 2007
by filing Articles of Incorporation with the Nevada Secretary of State. The Company was formed to engage in the exploration of
resource properties. On January 31, 2012, the Company changed its name from Avro Energy, Inc. to Rango Energy, Inc. On April 2,
2014, the Company announced that it was changing its business and was entering into the pharmaceutical industry focusing on the
use of derivatives of cannabis to develop specific drugs. On May 7, 2014, the Company changed its name from Rango Energy, Inc.
to Verde Science, Inc. GOING
CONCERN  The accompanying financial statements have been prepared assuming that the Company will continue as a going concern.
The Company suffered reoccurring net losses from operations and has a net capital deficiency, which raises substantial doubt about
it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 As shown
in the accompanying financial statements, the Company has incurred an accumulated deficit of $7,430,440 as of June 30, 2015.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 2 SUMMARY OF SIGNIFICANT ACCOUNTING POLICIES</t>
  </si>
  <si>
    <t>BASIS
OF PRESENTATION These financial statements and related notes are presented in accordance with accounting principles generally
accepted in the United States, and are expressed in U.S. dollars. The Companys fiscal yearend is December 31.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 lived assets, stock 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CASH
AND CASH EQUIVALENTS The Company considers all highly liquid instruments with original maturities of three months or less when
acquired, to be cash equivalents. We had no cash equivalents at June 30, 2015 or December 31, 2014, respectively. INCOME
TAXES Potential benefits of income tax losses are not recognized in the accounts until realization is more likely than not. The
Company has adopted ASC 740, Income Taxes COMPREHENSIVE
LOSS ASC 220, Comprehensive Income STOCK
BASED COMPENSATION ASC 718, Stock-based compensation LOSS
PER COMMON SHARE The Company computes net loss per share in accordance with ASC 260, Earnings Per Share FAIR
VALUE OF FINANCIAL INSTRUMENTS ASC 820, 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ollowing schedule summarizes the valuation of financial instruments at fair value on a recurring basis in the balance sheets
as of June 30, 2015 and December 31, 2014:
Level
1 Level
2 Level
3
Derivative
Liability
June
30, 2015 $  $  $ 410,203
December
31, 2014 $  $  $  There
were no transfers of financial assets or liabilities between Level 1 and Level 2 inputs for the six months ended June 30, 2015
and the year ended December 31, 2014. RECENTLY
ADOPTED ACCOUNTING PRONOUNC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 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During the second quarter of 2015, the Company adopted
guidance codified in ASU 2015-03, Interest - Imputation of Interest Simplifying the Presentation
of Debt Issuance Costs</t>
  </si>
  <si>
    <t>DISCONTINUED OPERATIONS</t>
  </si>
  <si>
    <t>NOTE - 3 DISCONTINUED OPERATIONS</t>
  </si>
  <si>
    <t>The
Company discontinued its activities in the oil and gas industry and is focusing its activities on the marijuana consulting industry.
In discontinuing its oil and gas operations, the Company incurred a $465,000 loss on discontinued operations as of June 30, 2014.
Historically the carrying value of the oil and gas properties that the Company owned were expensed in accordance with Generally
Accepted Accounting Principles for the industry. The Company does not have proven reserves confirmed with a geological study and
will only be able to capitalize properties once reserves have been proven. The following is a summary of the properties which
the Company discontinued. Innex
Drilling and Participation Agreement On
December 16, 2013, the Company entered into a Participation Agreement with Innex California Inc. and General Crude Oil Company
(together referred to as Innex JV) for the following projects (1) The Kettleman Dome Project (KDEP);
(2) the Kettlemen Middle Dome McAdams (KMDM), (3) East Elk Hills (EEH), (4) South Tapo Canyon (STC);
(5) Eel River; (6) the Oklahoma (OK), (7) the Kettledome Middledome Shallow (KMDS and (8) the
West Side Joint Venture (USJV) . Under the terms of this Innex JV, the Company has the right to earn a 50% working
interest in each well in which the Company funds. In order to maintain Innex JV, the Company must fund one well in each of the
aforementioned projects or risk losing the right to fund. The Company must also fund Innex JV general and administrative costs
of $40,000 per month. The first
quarter budget was approximately $5.77 million. The budget was delivered to the Company on March 1, 2014. Under the terms of the
Innex JV, the Company was to fund the Innex JV the budget requirements by March 15, 2014. During the quarter the Company made
lease payments totaling $465,000 to the Innex JV. However, the Company could not meet the terms of the budget requirement and
on April 1, 2014, the Company announced that it was divesting itself of the Innex JV.</t>
  </si>
  <si>
    <t>RELATED PARTY TRANSACTIONS</t>
  </si>
  <si>
    <t>NOTE - 4 RELATED PARTY TRANSACTIONS</t>
  </si>
  <si>
    <t>The
related party accounts payable to shareholders are $153,749 and $230,701 as of June 30, 2015 and December 31, 2014, respectively
for accrued salary. On
July 1, 2014, the Company entered into an agreement with a related party to convert $226,785 advances to a convertible promissory
note. The note is due on January 1, 2015 and carries a fixed convertible price of $0.01 and interest rate of 5%. On the same date,
the related party assigned $186,000 of the principal to 23 third parties. As a result of the fixed conversion price, the Company
recognized and expensed a discount of $226,785 as of December 31, 2014. On February 15, 2015, $226,000 of this convertible promissory
note was converted into 22,600,000 shares; due to conversion within the terms of the agreement, no loss or gain was recognized.
As of June 30, 2015, the balance of the note is $785 and accrued interest is $6,332. During
2008, a former related party incurred $4,157 of expenses on behalf of the Company. There are no repayment terms or interest. As
of June 30, 2015, the Company imputed interest at 15% resulting in an interest expense of $310. During
2010, the Company advanced from a related party $815 for expenses. There are no repayment terms or interest. As of June 30, 2015,
the Company imputed interest at 15% resulting in an interest expense of $32. During
2011, the Companys past president advanced the Company $2,500. There are no repayment terms or interest. As of June 30,
2015, the Company imputed interest at 15% resulting in an interest expense of $188. During
2013, the Company advanced from a related party $1,445 for expenses. There are no repayment terms or interest. During 2014, the
Company repaid back $910 leaving a remaining balance of $535 as of June 30, 2015. The Company imputed interest at 15% resulting
in an interest expense of $40. At June 30, 2015, the CEO of
the Company was owed $17,644 ($24,206 as at December 31, 2014) from the Company relating to advances for reimbursement of expenses.
There are no repayment terms or interest. The Company imputed interest at 15% resulting in an interest expense of $2,185.</t>
  </si>
  <si>
    <t>CONVERTIBLE PROMISSORY NOTE</t>
  </si>
  <si>
    <t>NOTE - 5 CONVERTIBLE PROMISSORY NOTE, RELATED PARTY</t>
  </si>
  <si>
    <t>a)
On July 1, 2014, the
Company entered into a $226,785 5% Convertible Note with a related party. Under the terms of the Convertible Note, all principal
and interest is due on January 1, 2015. The Convertible Note is convertible at any time at the related party's option into
shares of the Company's common stock at a fixed conversion price of $0.01. As a result of the fixed conversion price, the
Company recognized and expensed a discount of $226,785. As at June 30, 2015, the Company has converted $226,000 of principal
into 22,600,000 shares of common stock. Due to conversion within the term of the note, no gain or loss was recognized. As
of June 30, 2015, the balance of the note is $755 and the Company has recorded accrued interest of $6,332.
b)
On June 3, 2015, the
Company entered into a $95,000 8% Convertible Note with a non-related third party. Under the terms of the note, the Company
received $47,500 principal upon closing of the note and the Company was to receive the remaining principal in one or more
installments with a Maturity Date of June 1, 2016. The Convertible Note is convertible at any time at the third party's option
into shares of the Company's common stock at a variable conversion price of 60% of the lowest traded price during the 20 days
prior to the notice of conversion, subject to adjustment as described in the convertible debenture. According to the terms
of the Convertible Note agreement, the Company may request, after eight months from the original issuance date, the remaining
$47,500. If the Company's common stock has a closing bid price of less than $0.10 per share for at least 5 consecutive trading
days or the aggregate dollar trading volume of the Company's common stock is less than $40,000 in any 5 consecutive trading
days, then the issuer can cancel the remaining portion of the note. Subsequent to the issuance of this note, the aggregate
dollar trading volume of the Company's common stock fell below $40,000 for a 5 consecutive trading day period. As at June
30, 2015, the Company has received proceeds of $45,000, net of financing costs of $2,500 which has been recorded as a discount,
and has recorded interest of $306.
The embedded conversion
option qualifies for derivative accounting and bifurcation under ASC 815-15 Derivatives and Hedging
c) On June 4, 2015, the Company entered into a $75,000 10% Convertible
Note with a non-related third party. Under the terms of the Convertible Note, all principal and interest is due on June 4,
2016. The convertible note is convertible at any time at the third party's option into shares of the Company's common stock
at the lesser of: (1) the closing price of the Company's common stock immediately prior to the closing date; or (2) a variable
conversion price of 55% of the lowest traded price during the 25 days prior to the notice of conversion, subject to adjustment
as described in the convertible debenture. As at June 30, 2015, the Company has received proceeds of $66,250, net of a discount
of $8,750, and has recorded interest of $542. The Company incurred additional financing costs of $6,000 which has been recorded
as a discount.
The embedded conversion option qualifies for derivative accounting
and bifurcation under ASC 815-15 Derivatives and Hedging
d)
On June 10, 2015,
the Company entered into a $258,000 10% Convertible Note with a non-related third party. Under the terms of the Convertible
Note, the Company received $93,000 principal upon closing of the note and the Company was to receive the remaining principal
in one or more installments with a Maturity Date of June 1, 2016. The convertible note is convertible at any time at the third
party's option into shares of the Company's common stock at $0.50, subject to adjustment as described in the convertible note.
As at June 30, 2015, the Company has received proceeds of $80,000, net of a discount of $8,000 and financing costs of $5,000
which has been recorded as a discount, and has recorded interest of $517. The Company incurred additional financing costs
of $8,000 which has been recorded as a discount.
In addition, the Company
will grant 4 warrants to purchase shares of common stock. The number of shares the warrant is exercisable into is equal to
the following:
1. $46,500 divided by
the Market Price on the issuance date.(issuable)
2. $27,500 divided by
the Market Price on the issuance date.
3. $27,500 divided by
the Market Price on the issuance date.
4. $27,500 divided by
the Market Price on the issuance date.
As at June 30, 2015,
the company has not issued warrants pursuant to the convertible note. The warrants are exercisable at $0.50 per share.
The first tranche
of warrants issuable and the embedded conversion option qualify for derivative accounting and bifurcation under ASC 815-15
Derivatives and Hedging
e)
On June 11, 2015,
the Company entered into a $66,250 10% Convertible Note with a non-related third party. Under the terms of the Convertible
Note, all principal and interest is due on March 11, 2016. The convertible note is convertible at any time at the third party's
option into shares of the Company's common stock at the lesser of: (1) a variable conversion price of 55% of the lowest traded
price during the 25 days prior to the issuance of the note; or (2) a variable conversion price of 55% of the lowest traded
price during the 25 days prior to the notice of conversion, subject to adjustment as described in the convertible note. As
at June 30, 2015, the Company has received proceeds of $60,000, net of a discount of $3,500, financing costs of $2,750 which
has been recorded as a discount and has recorded interest of $350. The Company incurred additional financing costs of $10,500
which has been recorded as a discount.
The embedded conversion
option qualifies for derivative accounting and bifurcation under ASC 815-15 Derivatives and Hedging</t>
  </si>
  <si>
    <t>DERIVATIVE LIABILITIES</t>
  </si>
  <si>
    <t>NOTE - 6 DERIVATIVE LIABILITIES</t>
  </si>
  <si>
    <t>The
embedded conversion options of the Company's convertible debentures described in Note 5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liabilities. The
table below sets forth a summary of changes in the fair value of the Company's Level 3 financial liabilities:
For
the Six Months Ended June 30, 2015
Balance at the
beginning of period $ 
Fair value of
new derivative liabilities 432,322
Change in fair
value of derivative (22,119 )
Balance at end
of period $ 410,203 The
derivative instruments were valued at loan origination date and at June 30, 2015, The fair values of the derivative liabilities
related to the conversion options of these notes was estimated on the transaction dates using the Multinomial Lattice option pricing
model.: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The following table shows the assumptions used in the calculations:
Expected Volatility Risk-Free
Interest Rate Expected
Dividend Yield Expected
Life (in
years)
At Issuance 264% - 270% 0.08% - 0.28% 0% 0.75 - 1.08
At June 30, 2015 278% 0.11% - 0.28% 0% 0.70 - 1.03</t>
  </si>
  <si>
    <t>STOCKHOLDERS' EQUITY</t>
  </si>
  <si>
    <t>NOTE - 7 STOCKHOLDERS' EQUITY</t>
  </si>
  <si>
    <t>On
January 17, 2014 the Company entered into a Private Placement Agreement to issue up to 35,714 shares of Common Stock at $22.40
per share. The Company has received $468,200 by way of subscription agreements. The 20,902 shares were issued on May 23, 2014. On
February 28, 2014 the Company issued 3,571 warrants to a consultant. The warrants have an exercise price of $11.20 per share and
have a life of ten years. The warrants were fully vested and expensed on the date of grant. The Company valued these warrants
using the Black-Scholes option pricing model totaling $104,997 under the following assumptions: $30.80 stock price, 10 years to
maturity, 365% volatility, 1.51% risk free rate. During the same period, the consultant exercised on a cashless basis and received
3,571 shares of common stock. On
February 28, 2014 the Company issued 8,036 warrants to a consultant. The warrants have an exercise price of $11.20 per share and
have a life of ten years. The warrants were fully vested and expensed on the date of grant. The Company valued these warrants
using the Black-Scholes option pricing model totaling $241,869 under the following assumptions: $30.80 stock price, 10 years to
maturity, 365% volatility, 1.51% risk free rate. During the same period, the consultant exercised on a cashless basis and received
8,036 shares of common stock. On
February 28, 2014 the Company issued 893 warrants to a consultant. The warrants have an exercise price of $11.20 per share and
have a life of ten years. The warrants were fully vested and expensed on the date of grant. The Company valued these warrants
using the Black-Scholes option pricing model totaling $26,874 under the following assumptions: $30.80 stock price, 10 years to
maturity, 365% volatility, 1.51% risk free rate. During the same period, the consultant exercised on a cashless basis and received
893 shares of common stock. On
April 1, 2014 the Company issued 1,250 shares as settlement for services provided. Given the market price of $28.00 as April 1,
2014, the Company valued the shares at $35,000 based on fair market value of the closing price on the date of grant. Due to the
shares being issued the Company has expensed this value. On
April 17, 2014, the Company extended an Investor Relations Consulting Agreement with San Diego Torrey Hills Capital, Inc. for
an additional nine months. The Company has issued 2,679 shares. Given the market price of $22.40 as April 17, 2014, the Company
has valued the shares at $60,000 based on fair market value of the closing price on the date of grant. Due to the shares being
issued the Company has expensed this value. On
April 17, 2014 the Company issued 6,786 warrants to a consultant. The warrants have an exercise price of $11.20 per share and
have a life of ten years. The warrants were fully vested and expensed on the date of grant. The Company valued these warrants
using the Black-Scholes option pricing model totaling $151,965 under the following assumptions: $22.40 stock price, 10 years to
maturity, 320% volatility, 1.75% risk free rate. During the same period, the consultant exercised on a cashless basis and received
6,786 shares of common stock. On
April 17, 2014 the Company issued 7,857 warrants to a consultant. The warrants have an exercise price of $11.20 per share and
have a life of ten years. The warrants were fully vested and expensed on the date of grant. The Company valued these warrants
using the Black-Scholes option pricing model totaling $175,960 under the following assumptions: $22.40 stock price, 10 years to
maturity, 320% volatility, 1.75% risk free rate. During the same period, the consultant exercised on a cashless basis and received
7,857 shares of common stock. On
June 9, 2014 the Company issued 4,464 shares as settlement for services provided. Given the market price of $19.60 as June 9,
2014, the Company valued the shares at $87,500 based on fair market value of the closing price on the date of grant. Due to the
shares being issued the Company has expensed this value. On
June 15, 2014 the Company issued 1,063 shares as settlement for services provided. Given the market price of $13.99 as June 15,
2014, the Company valued the shares at $14,875 based on fair market value of the closing price on the date of grant. Due to the
shares being issued the Company has expensed this value. On
June 17, 2014 the Company issued 8,036 shares as settlement for services provided. Given the market price of $14.00 as June 17,
2014, the Company valued the shares at $112,500 based on fair market value of the closing price on the date of grant. Due to the
shares being issued the Company has expensed this value. On
June 20, 2014, the Company issued 17,857 warrants to a consultant. The warrants have an exercise price of $11.20 per share and
have a life of ten years. The warrants were fully vested and expensed on the date of grant. The Company valued these warrants
using the Black-Scholes option pricing model totaling $399,909 under the following assumptions: $11.20 stock price, 10 years to
maturity, 320% volatility, 1.75% risk free rate. One consultant exercised on a cashless basis and received 17,857 shares of common
stock. On
February 15, 2015, $226,000 of the $226,785 convertible promissory note was converted into 22,600,000 shares of common stock.
The remaining amount of the convertible note $785 is due to Harp Sangha, president of the Company. On
May 12, 2015, the Company completed a private placement for the issuance of 800,000 shares of common stock for proceeds of $40,000. During
the period ended June 30, 2015, the Company recognized imputed interest of $2,783 (2014 - $17,174) in accumulated paid-in capital,
in relation to related party loans and expense reimbursements. Refer to Note 4.</t>
  </si>
  <si>
    <t>SUBSEQUENT EVENTS</t>
  </si>
  <si>
    <t>NOTE - 8 SUBSEQUENT EVENTS</t>
  </si>
  <si>
    <t>In accordance with ASC 855-10,
management has reviewed all material events through the date of this report and has determined there are no material subsequent
events to disclose.</t>
  </si>
  <si>
    <t>SUMMARY OF SIGNIFICANT ACCOUNTING POLICIES (Policies)</t>
  </si>
  <si>
    <t>Summary Of Significant Accounting Policies Polic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 lived assets, stock 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t>
  </si>
  <si>
    <t>The Company considers all highly
liquid instruments with original maturities of three months or less when acquired, to be cash equivalents. We had no cash equivalents
at June 30, 2015 or December 31, 2014, respectively.</t>
  </si>
  <si>
    <t>INCOME TAXES</t>
  </si>
  <si>
    <t>Potential benefits of income
tax losses are not recognized in the accounts until realization is more likely than not. The Company has adopted ASC 740, Income
Taxes</t>
  </si>
  <si>
    <t>COMPREHENSIVE LOSS ASC 220</t>
  </si>
  <si>
    <t>Comprehensive Income ,
establishes standards for the reporting and display of comprehensive loss and its components in the financial statements. As of
June 30, 2015 and December 31, 2014, the Company has no items that represent comprehensive loss and, therefore, has not included
a schedule of comprehensive loss in the financial statements.</t>
  </si>
  <si>
    <t>STOCK BASED COMPENSATION ASC 718</t>
  </si>
  <si>
    <t>Stock-based compensation ,
establishes standards for the reporting and display of stock based compensation in the financial statements.</t>
  </si>
  <si>
    <t>LOSS PER COMMON SHARE</t>
  </si>
  <si>
    <t>The Company computes net loss
per share in accordance with ASC 260, Earnings Per Share</t>
  </si>
  <si>
    <t>FAIR VALUE OF FINANCIAL INSTRUMENTS ASC 820</t>
  </si>
  <si>
    <t>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ollowing schedule summarizes the valuation of financial instruments at fair value on a recurring basis in the balance sheets
as of June 30, 2015 and December 31, 2014:
Level
1 Level
2 Level
3
Derivative
Liability
June
30, 2015 $  $  $ 410,203
December
31, 2014 $  $  $  There were no transfers of financial assets or liabilities
between Level 1 and Level 2 inputs for the six months ended June 30, 2015 and the year ended December 31, 2014.</t>
  </si>
  <si>
    <t>RECENTLY ADOPTED ACCOUNTING PRONOUNCEMENTS</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 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 During
the second quarter of 2015, the Company adopted guidance codified in ASU 2015-03, Interest - Imputation of Interest Simplifying the Presentation of Debt Issuance Costs</t>
  </si>
  <si>
    <t>SUMMARY OF SIGNIFICANT ACCOUNTING POLICIES (Tables)</t>
  </si>
  <si>
    <t>Summary Of Significant Accounting Policies Tables</t>
  </si>
  <si>
    <t>Schedule of Financial Instruments at Fair Value</t>
  </si>
  <si>
    <t xml:space="preserve">The
following schedule summarizes the valuation of financial instruments at fair value on a recurring basis in the balance sheets
as of June 30, 2015 and December 31, 2014:
Level
1 Level
2 Level
3
Derivative
Liability
June
30, 2015 $  $  $ 410,203
December
31, 2014 $  $  $  </t>
  </si>
  <si>
    <t>DERIVATIVE LIABILITIES (Tables)</t>
  </si>
  <si>
    <t>Derivative Liabilities Tables</t>
  </si>
  <si>
    <t>Summary of changes in the fair value of the Company's Level</t>
  </si>
  <si>
    <t xml:space="preserve">The
table below sets forth a summary of changes in the fair value of the Company's Level 3 financial liabilities:
For
the Six Months Ended June 30, 2015
Balance at the
beginning of period $ 
Fair value of
new derivative liabilities 432,322
Change in fair
value of derivative (22,119 )
Balance at end
of period $ 410,203 </t>
  </si>
  <si>
    <t>Fair value measurement</t>
  </si>
  <si>
    <t>The
following table shows the assumptions used in the calculations:
Expected Volatility Risk-Free
Interest Rate Expected
Dividend Yield Expected
Life (in
years)
At Issuance 264% - 270% 0.08% - 0.28% 0% 0.75 - 1.08
At June 30, 2015 278% 0.11% - 0.28% 0% 0.70 - 1.03</t>
  </si>
  <si>
    <t>NATURE OF OPERATIONS (Details Narrative) - USD ($)</t>
  </si>
  <si>
    <t>Nature Of Operations Details Narrative</t>
  </si>
  <si>
    <t>Accumulated deficit</t>
  </si>
  <si>
    <t>SUMMARY OF SIGNIFICANT ACCOUNTING POLICIES (Details) - USD ($)</t>
  </si>
  <si>
    <t>Fair Value, Inputs, Level 1 [Member]</t>
  </si>
  <si>
    <t>Liabilities</t>
  </si>
  <si>
    <t>Fair Value, Inputs, Level 2 [Member]</t>
  </si>
  <si>
    <t>Fair Value, Inputs, Level 3 [Member]</t>
  </si>
  <si>
    <t>RELATED PARTY (Details Narrative) - USD ($)</t>
  </si>
  <si>
    <t>Related party accounts payable</t>
  </si>
  <si>
    <t>Related party convertible notes payable</t>
  </si>
  <si>
    <t>Accrued interest</t>
  </si>
  <si>
    <t>Interest balance</t>
  </si>
  <si>
    <t>Expenses related</t>
  </si>
  <si>
    <t>Company imputed interest</t>
  </si>
  <si>
    <t>15.00%</t>
  </si>
  <si>
    <t>Interest expense</t>
  </si>
  <si>
    <t>Chief Executive Officer [Member]</t>
  </si>
  <si>
    <t>Owed to CEO for reimbursement of expenses</t>
  </si>
  <si>
    <t>CONVERTIBLE PROMISSORY NOTE (Details Narrative) - Jun. 30, 2015 - USD ($)</t>
  </si>
  <si>
    <t>Total</t>
  </si>
  <si>
    <t>On July 1, 2014 [Member]</t>
  </si>
  <si>
    <t>Promissory note balance</t>
  </si>
  <si>
    <t>On June 3, 2015 [Member]</t>
  </si>
  <si>
    <t>Proceeds from note payable</t>
  </si>
  <si>
    <t>Debt discount</t>
  </si>
  <si>
    <t>Accretion of discount</t>
  </si>
  <si>
    <t>Carrying value</t>
  </si>
  <si>
    <t>On June 4, 2015 [Member]</t>
  </si>
  <si>
    <t>On June 10, 2015 [Member]</t>
  </si>
  <si>
    <t>Exercisable warrant per share</t>
  </si>
  <si>
    <t>On June 11, 2015 [Member]</t>
  </si>
  <si>
    <t>DERIVATIVE LIABILITIES (Details)</t>
  </si>
  <si>
    <t>Jun. 30, 2015USD ($)</t>
  </si>
  <si>
    <t>Derivative Liabilities Details</t>
  </si>
  <si>
    <t>Balance at the beginning of period</t>
  </si>
  <si>
    <t>Fair value of new derivative liabilities</t>
  </si>
  <si>
    <t>Change in fair value of derivative</t>
  </si>
  <si>
    <t>Balance at end of period</t>
  </si>
  <si>
    <t>DERIVATIVE LIABILITIES (Details 1) - 6 months ended Jun. 30, 2015</t>
  </si>
  <si>
    <t>Expected Volatility</t>
  </si>
  <si>
    <t>278.00%</t>
  </si>
  <si>
    <t>Expected Dividend Yield</t>
  </si>
  <si>
    <t>0.00%</t>
  </si>
  <si>
    <t>Minimum</t>
  </si>
  <si>
    <t>Risk- Free Interest Rate</t>
  </si>
  <si>
    <t>0.11%</t>
  </si>
  <si>
    <t>Expected Life (in years)</t>
  </si>
  <si>
    <t>8 months 12 days</t>
  </si>
  <si>
    <t>Maximum</t>
  </si>
  <si>
    <t>0.28%</t>
  </si>
  <si>
    <t>1 year 11 days</t>
  </si>
  <si>
    <t>Issuance</t>
  </si>
  <si>
    <t>Issuance | Minimum</t>
  </si>
  <si>
    <t>264.00%</t>
  </si>
  <si>
    <t>0.08%</t>
  </si>
  <si>
    <t>9 months</t>
  </si>
  <si>
    <t>Issuance | Maximum</t>
  </si>
  <si>
    <t>270.00%</t>
  </si>
  <si>
    <t>1 year 29 days</t>
  </si>
  <si>
    <t>STOCKHOLDERS’ EQUITY (Details Narrative) - USD ($)</t>
  </si>
  <si>
    <t>Stockholders Equity Details Narrative</t>
  </si>
  <si>
    <t>Imputed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9077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23867679</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4</v>
      </c>
      <c t="s" r="B1" s="2">
        <v>1</v>
      </c>
    </row>
    <row r="2" spans="1:2">
      <c t="s" r="B2" s="2">
        <v>2</v>
      </c>
    </row>
    <row r="3" spans="1:2">
      <c t="s" r="A3" s="3">
        <v>112</v>
      </c>
    </row>
    <row r="4" spans="1:2">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7</v>
      </c>
      <c t="s" r="B1" s="2">
        <v>1</v>
      </c>
    </row>
    <row r="2" spans="1:2">
      <c t="s" r="B2" s="2">
        <v>2</v>
      </c>
    </row>
    <row r="3" spans="1:2">
      <c t="s" r="A3" s="3">
        <v>112</v>
      </c>
    </row>
    <row r="4" spans="1:2">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0</v>
      </c>
      <c t="s" r="B1" s="2">
        <v>1</v>
      </c>
    </row>
    <row r="2" spans="1:2">
      <c t="s" r="B2" s="2">
        <v>2</v>
      </c>
    </row>
    <row r="3" spans="1:2">
      <c t="s" r="A3" s="3">
        <v>112</v>
      </c>
    </row>
    <row r="4" spans="1:2">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3</v>
      </c>
      <c t="s" r="B1" s="2">
        <v>1</v>
      </c>
    </row>
    <row r="2" spans="1:2">
      <c t="s" r="B2" s="2">
        <v>2</v>
      </c>
    </row>
    <row r="3" spans="1:2">
      <c t="s" r="A3" s="3">
        <v>112</v>
      </c>
    </row>
    <row r="4" spans="1:2">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36</v>
      </c>
      <c t="s" r="B1" s="2">
        <v>1</v>
      </c>
    </row>
    <row r="2" spans="1:2">
      <c t="s" r="B2" s="2">
        <v>2</v>
      </c>
    </row>
    <row r="3" spans="1:2">
      <c t="s" r="A3" s="3">
        <v>137</v>
      </c>
    </row>
    <row r="4" spans="1:2">
      <c t="s" r="A4" s="4">
        <v>138</v>
      </c>
      <c t="s" r="B4" s="4">
        <v>139</v>
      </c>
    </row>
    <row r="5" spans="1:2">
      <c t="s" r="A5" s="4">
        <v>140</v>
      </c>
      <c t="s" r="B5" s="4">
        <v>141</v>
      </c>
    </row>
    <row r="6" spans="1:2">
      <c t="s" r="A6" s="4">
        <v>142</v>
      </c>
      <c t="s" r="B6" s="4">
        <v>143</v>
      </c>
    </row>
    <row r="7" spans="1:2">
      <c t="s" r="A7" s="4">
        <v>144</v>
      </c>
      <c t="s" r="B7" s="4">
        <v>145</v>
      </c>
    </row>
    <row r="8" spans="1:2">
      <c t="s" r="A8" s="4">
        <v>146</v>
      </c>
      <c t="s" r="B8" s="4">
        <v>147</v>
      </c>
    </row>
    <row r="9" spans="1:2">
      <c t="s" r="A9" s="4">
        <v>148</v>
      </c>
      <c t="s" r="B9" s="4">
        <v>149</v>
      </c>
    </row>
    <row r="10" spans="1:2">
      <c t="s" r="A10" s="4">
        <v>150</v>
      </c>
      <c t="s" r="B10" s="4">
        <v>151</v>
      </c>
    </row>
    <row r="11" spans="1:2">
      <c t="s" r="A11" s="4">
        <v>152</v>
      </c>
      <c t="s" r="B11" s="4">
        <v>153</v>
      </c>
    </row>
    <row r="12" spans="1:2">
      <c t="s" r="A12" s="4">
        <v>154</v>
      </c>
      <c t="s" r="B12"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60</v>
      </c>
      <c t="s" r="B1" s="2">
        <v>1</v>
      </c>
    </row>
    <row r="2" spans="1:2">
      <c t="s" r="B2" s="2">
        <v>2</v>
      </c>
    </row>
    <row r="3" spans="1:2">
      <c t="s" r="A3" s="3">
        <v>161</v>
      </c>
    </row>
    <row r="4" spans="1:2">
      <c t="s" r="A4" s="4">
        <v>162</v>
      </c>
      <c t="s" r="B4" s="4">
        <v>163</v>
      </c>
    </row>
    <row r="5" spans="1:2">
      <c t="s" r="A5" s="4">
        <v>164</v>
      </c>
      <c t="s" r="B5"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66</v>
      </c>
      <c t="s" r="B1" s="2">
        <v>2</v>
      </c>
      <c t="s" r="C1" s="2">
        <v>28</v>
      </c>
    </row>
    <row r="2" spans="1:3">
      <c t="s" r="A2" s="3">
        <v>167</v>
      </c>
    </row>
    <row r="3" spans="1:3">
      <c t="s" r="A3" s="4">
        <v>168</v>
      </c>
      <c t="n" r="B3" s="7">
        <v>-7430440</v>
      </c>
      <c t="n" r="C3" s="7">
        <v>-701588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69</v>
      </c>
      <c t="s" r="B1" s="2">
        <v>2</v>
      </c>
      <c t="s" r="C1" s="2">
        <v>28</v>
      </c>
    </row>
    <row r="2" spans="1:3">
      <c t="s" r="A2" s="4">
        <v>170</v>
      </c>
    </row>
    <row r="3" spans="1:3">
      <c t="s" r="A3" s="4">
        <v>171</v>
      </c>
    </row>
    <row r="4" spans="1:3">
      <c t="s" r="A4" s="4">
        <v>172</v>
      </c>
    </row>
    <row r="5" spans="1:3">
      <c t="s" r="A5" s="4">
        <v>171</v>
      </c>
    </row>
    <row r="6" spans="1:3">
      <c t="s" r="A6" s="4">
        <v>173</v>
      </c>
    </row>
    <row r="7" spans="1:3">
      <c t="s" r="A7" s="4">
        <v>171</v>
      </c>
      <c t="n" r="B7" s="7">
        <v>41020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174</v>
      </c>
      <c t="s" r="B1" s="2">
        <v>1</v>
      </c>
    </row>
    <row r="2" spans="1:3">
      <c t="s" r="B2" s="2">
        <v>2</v>
      </c>
      <c t="s" r="C2" s="2">
        <v>28</v>
      </c>
    </row>
    <row r="3" spans="1:3">
      <c t="s" r="A3" s="4">
        <v>175</v>
      </c>
      <c t="n" r="B3" s="7">
        <v>153749</v>
      </c>
      <c t="n" r="C3" s="7">
        <v>230701</v>
      </c>
    </row>
    <row r="4" spans="1:3">
      <c t="s" r="A4" s="4">
        <v>176</v>
      </c>
      <c t="n" r="B4" s="5">
        <v>785</v>
      </c>
      <c t="n" r="C4" s="5">
        <v>226785</v>
      </c>
    </row>
    <row r="5" spans="1:3">
      <c t="s" r="A5" s="4">
        <v>177</v>
      </c>
      <c t="n" r="B5" s="5">
        <v>6332</v>
      </c>
    </row>
    <row r="6" spans="1:3">
      <c t="s" r="A6" s="4">
        <v>178</v>
      </c>
      <c t="n" r="B6" s="5">
        <v>535</v>
      </c>
    </row>
    <row r="7" spans="1:3">
      <c t="s" r="A7" s="4">
        <v>179</v>
      </c>
      <c t="n" r="B7" s="7">
        <v>17644</v>
      </c>
      <c t="n" r="C7" s="7">
        <v>24206</v>
      </c>
    </row>
    <row r="8" spans="1:3">
      <c t="n" r="A8" s="5">
        <v>2008</v>
      </c>
    </row>
    <row r="9" spans="1:3">
      <c t="s" r="A9" s="4">
        <v>180</v>
      </c>
      <c t="s" r="B9" s="4">
        <v>181</v>
      </c>
    </row>
    <row r="10" spans="1:3">
      <c t="s" r="A10" s="4">
        <v>182</v>
      </c>
      <c t="n" r="B10" s="7">
        <v>310</v>
      </c>
    </row>
    <row r="11" spans="1:3">
      <c t="n" r="A11" s="5">
        <v>2010</v>
      </c>
    </row>
    <row r="12" spans="1:3">
      <c t="s" r="A12" s="4">
        <v>180</v>
      </c>
      <c t="s" r="B12" s="4">
        <v>181</v>
      </c>
    </row>
    <row r="13" spans="1:3">
      <c t="s" r="A13" s="4">
        <v>182</v>
      </c>
      <c t="n" r="B13" s="7">
        <v>32</v>
      </c>
    </row>
    <row r="14" spans="1:3">
      <c t="n" r="A14" s="5">
        <v>2011</v>
      </c>
    </row>
    <row r="15" spans="1:3">
      <c t="s" r="A15" s="4">
        <v>180</v>
      </c>
      <c t="s" r="B15" s="4">
        <v>181</v>
      </c>
    </row>
    <row r="16" spans="1:3">
      <c t="s" r="A16" s="4">
        <v>182</v>
      </c>
      <c t="n" r="B16" s="7">
        <v>188</v>
      </c>
    </row>
    <row r="17" spans="1:3">
      <c t="n" r="A17" s="5">
        <v>2014</v>
      </c>
    </row>
    <row r="18" spans="1:3">
      <c t="s" r="A18" s="4">
        <v>180</v>
      </c>
      <c t="s" r="B18" s="4">
        <v>181</v>
      </c>
    </row>
    <row r="19" spans="1:3">
      <c t="s" r="A19" s="4">
        <v>182</v>
      </c>
      <c t="n" r="B19" s="7">
        <v>40</v>
      </c>
    </row>
    <row r="20" spans="1:3">
      <c t="s" r="A20" s="4">
        <v>183</v>
      </c>
    </row>
    <row r="21" spans="1:3">
      <c t="s" r="A21" s="4">
        <v>180</v>
      </c>
      <c t="s" r="B21" s="4">
        <v>181</v>
      </c>
    </row>
    <row r="22" spans="1:3">
      <c t="s" r="A22" s="4">
        <v>184</v>
      </c>
      <c t="n" r="B22" s="7">
        <v>2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990</v>
      </c>
      <c t="n" r="C3" s="7">
        <v>128</v>
      </c>
    </row>
    <row r="4" spans="1:3">
      <c t="s" r="A4" s="4">
        <v>31</v>
      </c>
      <c t="n" r="B4" s="5">
        <v>9167</v>
      </c>
    </row>
    <row r="5" spans="1:3">
      <c t="s" r="A5" s="4">
        <v>32</v>
      </c>
      <c t="n" r="B5" s="5">
        <v>18157</v>
      </c>
      <c t="n" r="C5" s="7">
        <v>128</v>
      </c>
    </row>
    <row r="6" spans="1:3">
      <c t="s" r="A6" s="3">
        <v>33</v>
      </c>
    </row>
    <row r="7" spans="1:3">
      <c t="s" r="A7" s="4">
        <v>34</v>
      </c>
      <c t="n" r="B7" s="5">
        <v>334879</v>
      </c>
      <c t="n" r="C7" s="5">
        <v>304939</v>
      </c>
    </row>
    <row r="8" spans="1:3">
      <c t="s" r="A8" s="4">
        <v>35</v>
      </c>
      <c t="n" r="B8" s="5">
        <v>153749</v>
      </c>
      <c t="n" r="C8" s="5">
        <v>230701</v>
      </c>
    </row>
    <row r="9" spans="1:3">
      <c t="s" r="A9" s="4">
        <v>36</v>
      </c>
      <c t="n" r="B9" s="5">
        <v>38829</v>
      </c>
      <c t="n" r="C9" s="5">
        <v>32213</v>
      </c>
    </row>
    <row r="10" spans="1:3">
      <c t="s" r="A10" s="4">
        <v>37</v>
      </c>
      <c t="n" r="B10" s="5">
        <v>785</v>
      </c>
      <c t="n" r="C10" s="7">
        <v>226785</v>
      </c>
    </row>
    <row r="11" spans="1:3">
      <c t="s" r="A11" s="4">
        <v>38</v>
      </c>
      <c t="n" r="B11" s="5">
        <v>15298</v>
      </c>
    </row>
    <row r="12" spans="1:3">
      <c t="s" r="A12" s="4">
        <v>39</v>
      </c>
      <c t="n" r="B12" s="5">
        <v>410203</v>
      </c>
    </row>
    <row r="13" spans="1:3">
      <c t="s" r="A13" s="4">
        <v>40</v>
      </c>
      <c t="n" r="B13" s="5">
        <v>953743</v>
      </c>
      <c t="n" r="C13" s="7">
        <v>794638</v>
      </c>
    </row>
    <row r="14" spans="1:3">
      <c t="s" r="A14" s="4">
        <v>41</v>
      </c>
      <c t="n" r="B14" s="5">
        <v>4697</v>
      </c>
    </row>
    <row r="15" spans="1:3">
      <c t="s" r="A15" s="4">
        <v>42</v>
      </c>
      <c t="n" r="B15" s="5">
        <v>958440</v>
      </c>
      <c t="n" r="C15" s="5">
        <v>794638</v>
      </c>
    </row>
    <row r="16" spans="1:3">
      <c t="s" r="A16" s="3">
        <v>43</v>
      </c>
    </row>
    <row r="17" spans="1:3">
      <c t="s" r="A17" s="4">
        <v>44</v>
      </c>
      <c t="n" r="B17" s="5">
        <v>23868</v>
      </c>
      <c t="n" r="C17" s="5">
        <v>467</v>
      </c>
    </row>
    <row r="18" spans="1:3">
      <c t="s" r="A18" s="4">
        <v>45</v>
      </c>
      <c t="n" r="B18" s="5">
        <v>6463486</v>
      </c>
      <c t="n" r="C18" s="5">
        <v>6218103</v>
      </c>
    </row>
    <row r="19" spans="1:3">
      <c t="s" r="A19" s="4">
        <v>46</v>
      </c>
      <c t="n" r="B19" s="5">
        <v>2803</v>
      </c>
      <c t="n" r="C19" s="5">
        <v>2803</v>
      </c>
    </row>
    <row r="20" spans="1:3">
      <c t="s" r="A20" s="4">
        <v>47</v>
      </c>
      <c t="n" r="B20" s="5">
        <v>-7430440</v>
      </c>
      <c t="n" r="C20" s="5">
        <v>-7015883</v>
      </c>
    </row>
    <row r="21" spans="1:3">
      <c t="s" r="A21" s="4">
        <v>48</v>
      </c>
      <c t="n" r="B21" s="5">
        <v>-940283</v>
      </c>
      <c t="n" r="C21" s="5">
        <v>-794510</v>
      </c>
    </row>
    <row r="22" spans="1:3">
      <c t="s" r="A22" s="4">
        <v>49</v>
      </c>
      <c t="n" r="B22" s="7">
        <v>18157</v>
      </c>
      <c t="n" r="C22" s="7">
        <v>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9"/>
  </cols>
  <sheetData>
    <row r="1" spans="1:2">
      <c t="s" r="A1" s="1">
        <v>185</v>
      </c>
      <c t="s" r="B1" s="2">
        <v>186</v>
      </c>
    </row>
    <row r="2" spans="1:2">
      <c t="s" r="A2" s="4">
        <v>187</v>
      </c>
    </row>
    <row r="3" spans="1:2">
      <c t="s" r="A3" s="4">
        <v>188</v>
      </c>
      <c t="n" r="B3" s="7">
        <v>755</v>
      </c>
    </row>
    <row r="4" spans="1:2">
      <c t="s" r="A4" s="4">
        <v>177</v>
      </c>
      <c t="n" r="B4" s="5">
        <v>6332</v>
      </c>
    </row>
    <row r="5" spans="1:2">
      <c t="s" r="A5" s="4">
        <v>189</v>
      </c>
    </row>
    <row r="6" spans="1:2">
      <c t="s" r="A6" s="4">
        <v>177</v>
      </c>
      <c t="n" r="B6" s="5">
        <v>306</v>
      </c>
    </row>
    <row r="7" spans="1:2">
      <c t="s" r="A7" s="4">
        <v>190</v>
      </c>
      <c t="n" r="B7" s="5">
        <v>45000</v>
      </c>
    </row>
    <row r="8" spans="1:2">
      <c t="s" r="A8" s="4">
        <v>191</v>
      </c>
      <c t="n" r="B8" s="5">
        <v>2500</v>
      </c>
    </row>
    <row r="9" spans="1:2">
      <c t="s" r="A9" s="4">
        <v>192</v>
      </c>
      <c t="n" r="B9" s="5">
        <v>3764</v>
      </c>
    </row>
    <row r="10" spans="1:2">
      <c t="s" r="A10" s="4">
        <v>193</v>
      </c>
      <c t="n" r="B10" s="5">
        <v>3764</v>
      </c>
    </row>
    <row r="11" spans="1:2">
      <c t="s" r="A11" s="4">
        <v>194</v>
      </c>
    </row>
    <row r="12" spans="1:2">
      <c t="s" r="A12" s="4">
        <v>177</v>
      </c>
      <c t="n" r="B12" s="5">
        <v>542</v>
      </c>
    </row>
    <row r="13" spans="1:2">
      <c t="s" r="A13" s="4">
        <v>190</v>
      </c>
      <c t="n" r="B13" s="5">
        <v>66250</v>
      </c>
    </row>
    <row r="14" spans="1:2">
      <c t="s" r="A14" s="4">
        <v>191</v>
      </c>
      <c t="n" r="B14" s="5">
        <v>8750</v>
      </c>
    </row>
    <row r="15" spans="1:2">
      <c t="s" r="A15" s="4">
        <v>192</v>
      </c>
      <c t="n" r="B15" s="5">
        <v>6940</v>
      </c>
    </row>
    <row r="16" spans="1:2">
      <c t="s" r="A16" s="4">
        <v>193</v>
      </c>
      <c t="n" r="B16" s="5">
        <v>6940</v>
      </c>
    </row>
    <row r="17" spans="1:2">
      <c t="s" r="A17" s="4">
        <v>195</v>
      </c>
    </row>
    <row r="18" spans="1:2">
      <c t="s" r="A18" s="4">
        <v>177</v>
      </c>
      <c t="n" r="B18" s="5">
        <v>517</v>
      </c>
    </row>
    <row r="19" spans="1:2">
      <c t="s" r="A19" s="4">
        <v>190</v>
      </c>
      <c t="n" r="B19" s="5">
        <v>80000</v>
      </c>
    </row>
    <row r="20" spans="1:2">
      <c t="s" r="A20" s="4">
        <v>191</v>
      </c>
      <c t="n" r="B20" s="5">
        <v>8000</v>
      </c>
    </row>
    <row r="21" spans="1:2">
      <c t="s" r="A21" s="4">
        <v>192</v>
      </c>
      <c t="n" r="B21" s="5">
        <v>4697</v>
      </c>
    </row>
    <row r="22" spans="1:2">
      <c t="s" r="A22" s="4">
        <v>193</v>
      </c>
      <c t="n" r="B22" s="7">
        <v>4697</v>
      </c>
    </row>
    <row r="23" spans="1:2">
      <c t="s" r="A23" s="4">
        <v>196</v>
      </c>
      <c t="n" r="B23" s="9">
        <v>0.5</v>
      </c>
    </row>
    <row r="24" spans="1:2">
      <c t="s" r="A24" s="4">
        <v>197</v>
      </c>
    </row>
    <row r="25" spans="1:2">
      <c t="s" r="A25" s="4">
        <v>177</v>
      </c>
      <c t="n" r="B25" s="7">
        <v>350</v>
      </c>
    </row>
    <row r="26" spans="1:2">
      <c t="s" r="A26" s="4">
        <v>190</v>
      </c>
      <c t="n" r="B26" s="5">
        <v>60000</v>
      </c>
    </row>
    <row r="27" spans="1:2">
      <c t="s" r="A27" s="4">
        <v>191</v>
      </c>
      <c t="n" r="B27" s="5">
        <v>3500</v>
      </c>
    </row>
    <row r="28" spans="1:2">
      <c t="s" r="A28" s="4">
        <v>192</v>
      </c>
      <c t="n" r="B28" s="5">
        <v>4594</v>
      </c>
    </row>
    <row r="29" spans="1:2">
      <c t="s" r="A29" s="4">
        <v>193</v>
      </c>
      <c t="n" r="B29" s="7">
        <v>459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t="s" r="A1" s="1">
        <v>198</v>
      </c>
      <c t="s" r="B1" s="2">
        <v>1</v>
      </c>
    </row>
    <row r="2" spans="1:2">
      <c t="s" r="B2" s="2">
        <v>199</v>
      </c>
    </row>
    <row r="3" spans="1:2">
      <c t="s" r="A3" s="3">
        <v>200</v>
      </c>
    </row>
    <row r="4" spans="1:2">
      <c t="s" r="A4" s="4">
        <v>201</v>
      </c>
    </row>
    <row r="5" spans="1:2">
      <c t="s" r="A5" s="4">
        <v>202</v>
      </c>
      <c t="n" r="B5" s="7">
        <v>432322</v>
      </c>
    </row>
    <row r="6" spans="1:2">
      <c t="s" r="A6" s="4">
        <v>203</v>
      </c>
      <c t="n" r="B6" s="5">
        <v>-22119</v>
      </c>
    </row>
    <row r="7" spans="1:2">
      <c t="s" r="A7" s="4">
        <v>204</v>
      </c>
      <c t="n" r="B7" s="7">
        <v>410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17"/>
  </cols>
  <sheetData>
    <row r="1" spans="1:2">
      <c t="s" r="A1" s="1">
        <v>205</v>
      </c>
      <c t="s" r="B1" s="2">
        <v>186</v>
      </c>
    </row>
    <row r="2" spans="1:2">
      <c t="s" r="A2" s="4">
        <v>206</v>
      </c>
      <c t="s" r="B2" s="4">
        <v>207</v>
      </c>
    </row>
    <row r="3" spans="1:2">
      <c t="s" r="A3" s="4">
        <v>208</v>
      </c>
      <c t="s" r="B3" s="4">
        <v>209</v>
      </c>
    </row>
    <row r="4" spans="1:2">
      <c t="s" r="A4" s="4">
        <v>210</v>
      </c>
    </row>
    <row r="5" spans="1:2">
      <c t="s" r="A5" s="4">
        <v>211</v>
      </c>
      <c t="s" r="B5" s="4">
        <v>212</v>
      </c>
    </row>
    <row r="6" spans="1:2">
      <c t="s" r="A6" s="4">
        <v>213</v>
      </c>
      <c t="s" r="B6" s="4">
        <v>214</v>
      </c>
    </row>
    <row r="7" spans="1:2">
      <c t="s" r="A7" s="4">
        <v>215</v>
      </c>
    </row>
    <row r="8" spans="1:2">
      <c t="s" r="A8" s="4">
        <v>211</v>
      </c>
      <c t="s" r="B8" s="4">
        <v>216</v>
      </c>
    </row>
    <row r="9" spans="1:2">
      <c t="s" r="A9" s="4">
        <v>213</v>
      </c>
      <c t="s" r="B9" s="4">
        <v>217</v>
      </c>
    </row>
    <row r="10" spans="1:2">
      <c t="s" r="A10" s="4">
        <v>218</v>
      </c>
    </row>
    <row r="11" spans="1:2">
      <c t="s" r="A11" s="4">
        <v>208</v>
      </c>
      <c t="s" r="B11" s="4">
        <v>209</v>
      </c>
    </row>
    <row r="12" spans="1:2">
      <c t="s" r="A12" s="4">
        <v>219</v>
      </c>
    </row>
    <row r="13" spans="1:2">
      <c t="s" r="A13" s="4">
        <v>206</v>
      </c>
      <c t="s" r="B13" s="4">
        <v>220</v>
      </c>
    </row>
    <row r="14" spans="1:2">
      <c t="s" r="A14" s="4">
        <v>211</v>
      </c>
      <c t="s" r="B14" s="4">
        <v>221</v>
      </c>
    </row>
    <row r="15" spans="1:2">
      <c t="s" r="A15" s="4">
        <v>213</v>
      </c>
      <c t="s" r="B15" s="4">
        <v>222</v>
      </c>
    </row>
    <row r="16" spans="1:2">
      <c t="s" r="A16" s="4">
        <v>223</v>
      </c>
    </row>
    <row r="17" spans="1:2">
      <c t="s" r="A17" s="4">
        <v>206</v>
      </c>
      <c t="s" r="B17" s="4">
        <v>224</v>
      </c>
    </row>
    <row r="18" spans="1:2">
      <c t="s" r="A18" s="4">
        <v>211</v>
      </c>
      <c t="s" r="B18" s="4">
        <v>216</v>
      </c>
    </row>
    <row r="19" spans="1:2">
      <c t="s" r="A19" s="4">
        <v>213</v>
      </c>
      <c t="s" r="B19" s="4">
        <v>2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26</v>
      </c>
      <c t="s" r="B1" s="2">
        <v>1</v>
      </c>
    </row>
    <row r="2" spans="1:3">
      <c t="s" r="B2" s="2">
        <v>2</v>
      </c>
      <c t="s" r="C2" s="2">
        <v>60</v>
      </c>
    </row>
    <row r="3" spans="1:3">
      <c t="s" r="A3" s="3">
        <v>227</v>
      </c>
    </row>
    <row r="4" spans="1:3">
      <c t="s" r="A4" s="4">
        <v>228</v>
      </c>
      <c t="n" r="B4" s="7">
        <v>2783</v>
      </c>
      <c t="n" r="C4" s="7">
        <v>171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50</v>
      </c>
      <c t="s" r="B1" s="2">
        <v>2</v>
      </c>
      <c t="s" r="C1" s="2">
        <v>28</v>
      </c>
    </row>
    <row r="2" spans="1:3">
      <c t="s" r="A2" s="3">
        <v>51</v>
      </c>
    </row>
    <row r="3" spans="1:3">
      <c t="s" r="A3" s="4">
        <v>52</v>
      </c>
      <c t="n" r="B3" s="7">
        <v>173452</v>
      </c>
      <c t="n" r="C3" s="7">
        <v>0</v>
      </c>
    </row>
    <row r="4" spans="1:3">
      <c t="s" r="A4" s="4">
        <v>53</v>
      </c>
      <c t="n" r="B4" s="7">
        <v>88303</v>
      </c>
      <c t="n" r="C4" s="7">
        <v>0</v>
      </c>
    </row>
    <row r="5" spans="1:3">
      <c t="s" r="A5" s="4">
        <v>54</v>
      </c>
      <c t="n" r="B5" s="5">
        <v>100000000</v>
      </c>
      <c t="n" r="C5" s="5">
        <v>100000000</v>
      </c>
    </row>
    <row r="6" spans="1:3">
      <c t="s" r="A6" s="4">
        <v>55</v>
      </c>
      <c t="n" r="B6" s="8">
        <v>0.001</v>
      </c>
      <c t="n" r="C6" s="8">
        <v>0.001</v>
      </c>
    </row>
    <row r="7" spans="1:3">
      <c t="s" r="A7" s="4">
        <v>56</v>
      </c>
      <c t="n" r="B7" s="5">
        <v>23867679</v>
      </c>
      <c t="n" r="C7" s="5">
        <v>467679</v>
      </c>
    </row>
    <row r="8" spans="1:3">
      <c t="s" r="A8" s="4">
        <v>57</v>
      </c>
      <c t="n" r="B8" s="5">
        <v>23867679</v>
      </c>
      <c t="n" r="C8" s="5">
        <v>467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row>
    <row r="5" spans="1:5">
      <c t="s" r="A5" s="3">
        <v>63</v>
      </c>
    </row>
    <row r="6" spans="1:5">
      <c t="s" r="A6" s="4">
        <v>64</v>
      </c>
      <c t="n" r="B6" s="7">
        <v>13683</v>
      </c>
      <c t="n" r="C6" s="7">
        <v>14248</v>
      </c>
      <c t="n" r="D6" s="7">
        <v>21183</v>
      </c>
      <c t="n" r="E6" s="7">
        <v>36263</v>
      </c>
    </row>
    <row r="7" spans="1:5">
      <c t="s" r="A7" s="4">
        <v>65</v>
      </c>
      <c t="n" r="B7" s="5">
        <v>163270</v>
      </c>
      <c t="n" r="C7" s="5">
        <v>1184617</v>
      </c>
      <c t="n" r="D7" s="5">
        <v>213529</v>
      </c>
      <c t="n" r="E7" s="5">
        <v>1621404</v>
      </c>
    </row>
    <row r="8" spans="1:5">
      <c t="s" r="A8" s="4">
        <v>66</v>
      </c>
      <c t="n" r="B8" s="5">
        <v>16005</v>
      </c>
      <c t="n" r="C8" s="7">
        <v>10397</v>
      </c>
      <c t="n" r="D8" s="5">
        <v>16423</v>
      </c>
      <c t="n" r="E8" s="7">
        <v>16126</v>
      </c>
    </row>
    <row r="9" spans="1:5">
      <c t="s" r="A9" s="4">
        <v>67</v>
      </c>
      <c t="n" r="B9" s="5">
        <v>-45172</v>
      </c>
      <c t="n" r="D9" s="5">
        <v>-45172</v>
      </c>
    </row>
    <row r="10" spans="1:5">
      <c t="s" r="A10" s="4">
        <v>68</v>
      </c>
      <c t="n" r="B10" s="5">
        <v>147786</v>
      </c>
      <c t="n" r="C10" s="7">
        <v>1209260</v>
      </c>
      <c t="n" r="D10" s="5">
        <v>205963</v>
      </c>
      <c t="n" r="E10" s="7">
        <v>1673793</v>
      </c>
    </row>
    <row r="11" spans="1:5">
      <c t="s" r="A11" s="4">
        <v>69</v>
      </c>
      <c t="n" r="B11" s="5">
        <v>-147786</v>
      </c>
      <c t="n" r="C11" s="5">
        <v>-1209260</v>
      </c>
      <c t="n" r="D11" s="5">
        <v>-205963</v>
      </c>
      <c t="n" r="E11" s="5">
        <v>-1673793</v>
      </c>
    </row>
    <row r="12" spans="1:5">
      <c t="s" r="A12" s="3">
        <v>70</v>
      </c>
    </row>
    <row r="13" spans="1:5">
      <c t="s" r="A13" s="4">
        <v>71</v>
      </c>
      <c t="n" r="B13" s="5">
        <v>-23171</v>
      </c>
      <c t="n" r="C13" s="7">
        <v>-9059</v>
      </c>
      <c t="n" r="D13" s="5">
        <v>-25140</v>
      </c>
      <c t="n" r="E13" s="7">
        <v>-17529</v>
      </c>
    </row>
    <row r="14" spans="1:5">
      <c t="s" r="A14" s="4">
        <v>72</v>
      </c>
      <c t="n" r="B14" s="5">
        <v>-183454</v>
      </c>
      <c t="n" r="D14" s="5">
        <v>-183454</v>
      </c>
    </row>
    <row r="15" spans="1:5">
      <c t="s" r="A15" s="4">
        <v>73</v>
      </c>
      <c t="n" r="B15" s="5">
        <v>-206625</v>
      </c>
      <c t="n" r="C15" s="7">
        <v>-9059</v>
      </c>
      <c t="n" r="D15" s="5">
        <v>-208594</v>
      </c>
      <c t="n" r="E15" s="7">
        <v>-17529</v>
      </c>
    </row>
    <row r="16" spans="1:5">
      <c t="s" r="A16" s="4">
        <v>74</v>
      </c>
      <c t="n" r="B16" s="7">
        <v>-354411</v>
      </c>
      <c t="n" r="C16" s="7">
        <v>-1218321</v>
      </c>
      <c t="n" r="D16" s="7">
        <v>-414557</v>
      </c>
      <c t="n" r="E16" s="5">
        <v>-1691322</v>
      </c>
    </row>
    <row r="17" spans="1:5">
      <c t="s" r="A17" s="3">
        <v>75</v>
      </c>
    </row>
    <row r="18" spans="1:5">
      <c t="s" r="A18" s="4">
        <v>76</v>
      </c>
      <c t="n" r="E18" s="5">
        <v>-465000</v>
      </c>
    </row>
    <row r="19" spans="1:5">
      <c t="s" r="A19" s="4">
        <v>77</v>
      </c>
      <c t="n" r="E19" s="5">
        <v>-465000</v>
      </c>
    </row>
    <row r="20" spans="1:5">
      <c t="s" r="A20" s="4">
        <v>78</v>
      </c>
      <c t="n" r="B20" s="7">
        <v>-354411</v>
      </c>
      <c t="n" r="C20" s="7">
        <v>-1218321</v>
      </c>
      <c t="n" r="D20" s="7">
        <v>-414557</v>
      </c>
      <c t="n" r="E20" s="7">
        <v>-2156322</v>
      </c>
    </row>
    <row r="21" spans="1:5">
      <c t="s" r="A21" s="4">
        <v>79</v>
      </c>
      <c t="n" r="B21" s="9">
        <v>-0.02</v>
      </c>
      <c t="n" r="C21" s="9">
        <v>-3.1</v>
      </c>
      <c t="n" r="D21" s="9">
        <v>-0.02</v>
      </c>
      <c t="n" r="E21" s="9">
        <v>-5.66</v>
      </c>
    </row>
    <row r="22" spans="1:5">
      <c t="s" r="A22" s="4">
        <v>80</v>
      </c>
      <c t="n" r="B22" s="5">
        <v>23480825</v>
      </c>
      <c t="n" r="C22" s="5">
        <v>393424</v>
      </c>
      <c t="n" r="D22" s="5">
        <v>17531726</v>
      </c>
      <c t="n" r="E22" s="5">
        <v>3809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1</v>
      </c>
      <c t="s" r="B1" s="2">
        <v>1</v>
      </c>
    </row>
    <row r="2" spans="1:3">
      <c t="s" r="B2" s="2">
        <v>2</v>
      </c>
      <c t="s" r="C2" s="2">
        <v>60</v>
      </c>
    </row>
    <row r="3" spans="1:3">
      <c t="s" r="A3" s="3">
        <v>82</v>
      </c>
    </row>
    <row r="4" spans="1:3">
      <c t="s" r="A4" s="4">
        <v>83</v>
      </c>
      <c t="n" r="B4" s="7">
        <v>-414557</v>
      </c>
      <c t="n" r="C4" s="7">
        <v>-2156322</v>
      </c>
    </row>
    <row r="5" spans="1:3">
      <c t="s" r="A5" s="3">
        <v>84</v>
      </c>
    </row>
    <row r="6" spans="1:3">
      <c t="s" r="A6" s="4">
        <v>85</v>
      </c>
      <c t="n" r="B6" s="5">
        <v>19995</v>
      </c>
    </row>
    <row r="7" spans="1:3">
      <c t="s" r="A7" s="4">
        <v>86</v>
      </c>
      <c t="n" r="B7" s="7">
        <v>183453</v>
      </c>
    </row>
    <row r="8" spans="1:3">
      <c t="s" r="A8" s="4">
        <v>87</v>
      </c>
      <c t="n" r="C8" s="7">
        <v>391801</v>
      </c>
    </row>
    <row r="9" spans="1:3">
      <c t="s" r="A9" s="4">
        <v>88</v>
      </c>
      <c t="n" r="C9" s="5">
        <v>1101575</v>
      </c>
    </row>
    <row r="10" spans="1:3">
      <c t="s" r="A10" s="4">
        <v>89</v>
      </c>
      <c t="n" r="B10" s="7">
        <v>2783</v>
      </c>
      <c t="n" r="C10" s="5">
        <v>17174</v>
      </c>
    </row>
    <row r="11" spans="1:3">
      <c t="s" r="A11" s="3">
        <v>90</v>
      </c>
    </row>
    <row r="12" spans="1:3">
      <c t="s" r="A12" s="4">
        <v>91</v>
      </c>
      <c t="n" r="B12" s="5">
        <v>-63773</v>
      </c>
      <c t="n" r="C12" s="5">
        <v>61146</v>
      </c>
    </row>
    <row r="13" spans="1:3">
      <c t="s" r="A13" s="4">
        <v>92</v>
      </c>
      <c t="n" r="B13" s="5">
        <v>29940</v>
      </c>
      <c t="n" r="C13" s="7">
        <v>103776</v>
      </c>
    </row>
    <row r="14" spans="1:3">
      <c t="s" r="A14" s="4">
        <v>93</v>
      </c>
      <c t="n" r="B14" s="5">
        <v>-9167</v>
      </c>
    </row>
    <row r="15" spans="1:3">
      <c t="s" r="A15" s="4">
        <v>94</v>
      </c>
      <c t="n" r="B15" s="5">
        <v>-251326</v>
      </c>
      <c t="n" r="C15" s="7">
        <v>-480850</v>
      </c>
    </row>
    <row r="16" spans="1:3">
      <c t="s" r="A16" s="3">
        <v>95</v>
      </c>
    </row>
    <row r="17" spans="1:3">
      <c t="s" r="A17" s="4">
        <v>96</v>
      </c>
      <c t="n" r="B17" s="5">
        <v>40000</v>
      </c>
      <c t="n" r="C17" s="5">
        <v>468200</v>
      </c>
    </row>
    <row r="18" spans="1:3">
      <c t="s" r="A18" s="4">
        <v>97</v>
      </c>
      <c t="n" r="B18" s="5">
        <v>6616</v>
      </c>
      <c t="n" r="C18" s="5">
        <v>13804</v>
      </c>
    </row>
    <row r="19" spans="1:3">
      <c t="s" r="A19" s="4">
        <v>98</v>
      </c>
      <c t="n" r="B19" s="5">
        <v>-13178</v>
      </c>
      <c t="n" r="C19" s="7">
        <v>-1357</v>
      </c>
    </row>
    <row r="20" spans="1:3">
      <c t="s" r="A20" s="4">
        <v>99</v>
      </c>
      <c t="n" r="B20" s="5">
        <v>226750</v>
      </c>
    </row>
    <row r="21" spans="1:3">
      <c t="s" r="A21" s="4">
        <v>100</v>
      </c>
      <c t="n" r="B21" s="5">
        <v>260188</v>
      </c>
      <c t="n" r="C21" s="7">
        <v>480647</v>
      </c>
    </row>
    <row r="22" spans="1:3">
      <c t="s" r="A22" s="4">
        <v>101</v>
      </c>
      <c t="n" r="B22" s="5">
        <v>8862</v>
      </c>
      <c t="n" r="C22" s="5">
        <v>-203</v>
      </c>
    </row>
    <row r="23" spans="1:3">
      <c t="s" r="A23" s="4">
        <v>102</v>
      </c>
      <c t="n" r="B23" s="5">
        <v>128</v>
      </c>
      <c t="n" r="C23" s="7">
        <v>203</v>
      </c>
    </row>
    <row r="24" spans="1:3">
      <c t="s" r="A24" s="4">
        <v>103</v>
      </c>
      <c t="n" r="B24" s="7">
        <v>8990</v>
      </c>
    </row>
    <row r="25" spans="1:3">
      <c t="s" r="A25" s="3">
        <v>104</v>
      </c>
    </row>
    <row r="26" spans="1:3">
      <c t="s" r="A26" s="4">
        <v>105</v>
      </c>
    </row>
    <row r="27" spans="1:3">
      <c t="s" r="A27" s="4">
        <v>106</v>
      </c>
    </row>
    <row r="28" spans="1:3">
      <c t="s" r="A28" s="3">
        <v>107</v>
      </c>
    </row>
    <row r="29" spans="1:3">
      <c t="s" r="A29" s="4">
        <v>108</v>
      </c>
      <c t="n" r="C29" s="7">
        <v>12600</v>
      </c>
    </row>
    <row r="30" spans="1:3">
      <c t="s" r="A30" s="4">
        <v>109</v>
      </c>
      <c t="n" r="B30" s="7">
        <v>226000</v>
      </c>
    </row>
    <row r="31" spans="1:3">
      <c t="s" r="A31" s="4">
        <v>110</v>
      </c>
      <c t="n" r="B31" s="7">
        <v>226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5</v>
      </c>
      <c t="s" r="B1" s="2">
        <v>1</v>
      </c>
    </row>
    <row r="2" spans="1:2">
      <c t="s" r="B2" s="2">
        <v>2</v>
      </c>
    </row>
    <row r="3" spans="1:2">
      <c t="s" r="A3" s="3">
        <v>112</v>
      </c>
    </row>
    <row r="4" spans="1:2">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8</v>
      </c>
      <c t="s" r="B1" s="2">
        <v>1</v>
      </c>
    </row>
    <row r="2" spans="1:2">
      <c t="s" r="B2" s="2">
        <v>2</v>
      </c>
    </row>
    <row r="3" spans="1:2">
      <c t="s" r="A3" s="3">
        <v>112</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1</v>
      </c>
      <c t="s" r="B1" s="2">
        <v>1</v>
      </c>
    </row>
    <row r="2" spans="1:2">
      <c t="s" r="B2" s="2">
        <v>2</v>
      </c>
    </row>
    <row r="3" spans="1:2">
      <c t="s" r="A3" s="3">
        <v>112</v>
      </c>
    </row>
    <row r="4" spans="1:2">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INTERIM BALANCE SHEETS</vt:lpstr>
      <vt:lpstr>INTERIM BALANCE SHEETS (Parenth</vt:lpstr>
      <vt:lpstr>STATEMENTS OF OPERATIONS (Unaud</vt:lpstr>
      <vt:lpstr>STATEMENTS OF CASH FLOWS (Unaud</vt:lpstr>
      <vt:lpstr>NATURE OF OPERATIONS</vt:lpstr>
      <vt:lpstr>SUMMARY OF SIGNIFICANT ACCOUNTI</vt:lpstr>
      <vt:lpstr>DISCONTINUED OPERATIONS</vt:lpstr>
      <vt:lpstr>RELATED PARTY TRANSACTIONS</vt:lpstr>
      <vt:lpstr>CONVERTIBLE PROMISSORY NOTE</vt:lpstr>
      <vt:lpstr>DERIVATIVE LIABILITIES</vt:lpstr>
      <vt:lpstr>STOCKHOLDERS' EQUITY</vt:lpstr>
      <vt:lpstr>SUBSEQUENT EVENTS</vt:lpstr>
      <vt:lpstr>SUMMARY OF SIGNIFICANT ACCOUN14</vt:lpstr>
      <vt:lpstr>SUMMARY OF SIGNIFICANT ACCOUN15</vt:lpstr>
      <vt:lpstr>DERIVATIVE LIABILITIES (Tables)</vt:lpstr>
      <vt:lpstr>NATURE OF OPERATIONS (Details N</vt:lpstr>
      <vt:lpstr>SUMMARY OF SIGNIFICANT ACCOUN18</vt:lpstr>
      <vt:lpstr>RELATED PARTY (Details Narrativ</vt:lpstr>
      <vt:lpstr>CONVERTIBLE PROMISSORY NOTE (De</vt:lpstr>
      <vt:lpstr>DERIVATIVE LIABILITIES (Details</vt:lpstr>
      <vt:lpstr>DERIVATIVE LIABILITIES (Detai22</vt:lpstr>
      <vt:lpstr>STOCKHOLDERS_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06:05:10Z</dcterms:created>
  <dcterms:modified xmlns:dcterms="http://purl.org/dc/terms/" xmlns:xsi="http://www.w3.org/2001/XMLSchema-instance" xsi:type="dcterms:W3CDTF">2015-09-14T06:05:10Z</dcterms:modified>
  <dc:title xmlns:dc="http://purl.org/dc/elements/1.1/">Untitled</dc:title>
  <dc:description xmlns:dc="http://purl.org/dc/elements/1.1/"/>
  <dc:subject xmlns:dc="http://purl.org/dc/elements/1.1/"/>
  <cp:keywords/>
  <cp:category/>
</cp:coreProperties>
</file>